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Oct. 29,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ormel
Foods Corporation</t>
        </is>
      </c>
    </row>
    <row r="8">
      <c r="A8" s="4" t="inlineStr">
        <is>
          <t>Entity Central Index Key</t>
        </is>
      </c>
      <c r="B8" s="4" t="inlineStr">
        <is>
          <t>00000484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Oct. 29, 2023</t>
        </is>
      </c>
      <c r="C2" s="2" t="inlineStr">
        <is>
          <t>Oct. 30, 2022</t>
        </is>
      </c>
      <c r="D2" s="2" t="inlineStr">
        <is>
          <t>Oct.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DISCLOSURE As
required by the pay versus performance rules adopted by the SEC pursuant to the Dodd-Frank Wall Street Reform and Consumer Protection
Act of 2010 and Rule 402(v) of Regulation S-K, the Company is providing the following information regarding the relationship
between “compensation actually paid” to our NEOs and certain of our financial performance
metrics for each of the past three fiscal years. For a discussion of our compensation program and how our Compensation Committee seeks
to align pay with performance, please refer to the Compensation Discussion and Analysis section starting on page 18. Pay Versus Performance Table The following table sets forth additional
compensation information for our CEO and our remaining NEOs (“Other NEOs”)
Year-end
value of $100 (3)
Year Summary
Comp. (1) Comp. (1) (2) Average (1) Average (1) (2) Hormel S&amp;P
500 (4) Net Income
EBIT (5) ($)
2023 6,785,979 3,794,875 1,619,357 1,072,900 67.95 105.48 794 1,073
2022 9,478,102 10,172,606 1,567,860 1,752,171 98.81 121.58 1,000 1,312
2021 9,957,474 10,718,861 2,144,105 2,100,469 87.16 104.50 909 1,122
(1) For 2021, 2022, and 2023 the CEO was James
P. Snee. The Other NEOs were as follows:
a. 2021: James N. Sheehan, Deanna T. Brady, Jacinth C. Smiley, Glenn R. Leitch, and
Lori J. Marco.
b. 2022: Deanna T. Brady, Jacinth C. Smiley, Lori J. Marco, Mark A. Coffey, and James
N. Sheehan.
c. 2023: Jacinth C. Smiley, Deanna T. Brady, Kevin L. Myers, and Mark A. Coffey.
(2) See the following table for details on the calculation of compensation actually
paid.
(3) Company and peer group TSR for each year reflects what the cumulative value of $100
would be, including reinvestment of dividends, if such amount were invested on October 25, 2020.
(4) For purposes of the table, the Company’s
peer group is the S&amp;P 500 Packaged Foods &amp; Meats, as reflected in our shareholder return
performance graph in our Annual Report on Form 10-K, which was filed with the SEC on December 6, 2023.
(5) Our company-selected measure, which is the measure we believe represents the most
important financial performance not otherwise presented in the table above that we use to link compensation actually paid to our NEOs
for fiscal 2023 to our company’s performance, is EBIT. See our Annual Report on Form 10-K for a reconciliation of GAAP measures
to non-GAAP adjusted measures. Compensation actually paid
was determined by making the following adjustments:
2023 2022 2021
CEO Average of CEO Average of CEO Average of
Summary Compensation Table Total 6,785,979 1,619,357 9,478,102 1,567,860 9,957,474 2,144,105
Adjustments for Defined Benefit and Actuarial Pension Plans:
Subtraction: Aggregate change in the actuarial
present value of accumulated benefits under all defined benefit and pension plans reported in the Summary Compensation Table (271,507 ) (85,877 ) -- (9,985 ) (556,138 ) (205,792 )
Addition: Current year service cost 192,538 53,419 375,753 68,584 357,148 82,976
Subtraction: Prior service cost -- -- (300,808 ) (19,715 ) -- --
Total Adjustments for Pensions: (78,969 ) (32,458 ) 74,945 38,884 (198,990 ) (122,816 )
Adjustments
for Stock and Option Awards (A)
Subtraction:
Summary Compensation Table Amounts of stock and option awards (B) (3,999,879 ) (650,203 ) (3,499,774 ) (448,046 ) (3,349,748 ) (739,952 )
Addition:
Year-end fair value of awards granted in the current year that are outstanding and unvested at year-end (C) (D) 2,860,067 437,011 3,564,130 587,654 3,285,965 621,125
Addition
(Subtraction): The difference between fair value of awards from the end of the prior fiscal year to the end of the covered fiscal year
for awards granted in any prior fiscal year that are outstanding and unvested at the end of the covered fiscal year (C) (D) (1,743,540 ) (347,553 ) 398,622 49,268 439,846 50,759
Addition:
Fair values at vest date for awards granted and vested in covered fiscal year (C) (D) (E) -- -- -- -- -- 78,005
Addition
(Subtraction): The change in fair value from the end of the prior fiscal year to the vesting date for awards granted in any prior fiscal
year which vested during the covered fiscal year (C) (D) (28,783 ) 46,746 156,581 (43,449 ) 584,314 69,242
Total Adjustments for Stock and Option Awards (2,912,135 ) (513,999 ) 619,559 145,427 960,377 79,180
Compensation Actually Paid 3,794,875 1,072,900 10,172,606 1,752,171 10,718,861 2,100,469
(A) Certain NEOs in each of the covered fiscal years are retirement eligible. Adjustments
to the vesting of RSU awards, which accelerate upon a qualified retirement, have not been made for retirement-eligible NEOs that remained
employed during the covered year, as those awards remain subject to forfeiture until a termination of service due to retirement occurs.
Adjustments related to retirement for the purposes of calculating compensation actually paid were only made for NEOs who retired during
any of the covered fiscal years, and includes the accelerated vesting of RSUs and accrued dividend equivalents. Stock options continue
to vest after retirement as scheduled per the award agreements and are considered outstanding upon the NEO’s retirement for purposes
of these pay versus performance disclosures.
(B) Summary Compensation Table values include the grant date fair values of equity calculated
in accordance with FASB ASC Topic 718 and as such do not include any dividend equivalents for RSUs.
(C) Stock options are calculated based on the Black-Scholes methodology in accordance
with FASB ASC Topic 718 at year-end or at vest, as applicable.
(D) Fair values at vest date and year-end fair values include the value of accrued dividend
equivalents.
(E) Values reflect RSU grants that were accelerated in connection with a qualified retirement
in fiscal year 2021.</t>
        </is>
      </c>
      <c r="C4" s="4" t="inlineStr">
        <is>
          <t xml:space="preserve"> </t>
        </is>
      </c>
      <c r="D4" s="4" t="inlineStr">
        <is>
          <t xml:space="preserve"> </t>
        </is>
      </c>
    </row>
    <row r="5">
      <c r="A5" s="4" t="inlineStr">
        <is>
          <t>Company Selected Measure Name</t>
        </is>
      </c>
      <c r="B5" s="4" t="inlineStr">
        <is>
          <t>EBIT</t>
        </is>
      </c>
      <c r="C5" s="4" t="inlineStr">
        <is>
          <t xml:space="preserve"> </t>
        </is>
      </c>
      <c r="D5" s="4" t="inlineStr">
        <is>
          <t xml:space="preserve"> </t>
        </is>
      </c>
    </row>
    <row r="6">
      <c r="A6" s="4" t="inlineStr">
        <is>
          <t>Named Executive Officers, Footnote</t>
        </is>
      </c>
      <c r="B6" s="4" t="inlineStr">
        <is>
          <t>(1) For 2021, 2022, and 2023 the CEO was James
P. Snee. The Other NEOs were as follows:
a. 2021: James N. Sheehan, Deanna T. Brady, Jacinth C. Smiley, Glenn R. Leitch, and
Lori J. Marco.
b. 2022: Deanna T. Brady, Jacinth C. Smiley, Lori J. Marco, Mark A. Coffey, and James
N. Sheehan.
c. 2023: Jacinth C. Smiley, Deanna T. Brady, Kevin L. Myers, and Mark A. Coffey.</t>
        </is>
      </c>
      <c r="C6" s="4" t="inlineStr">
        <is>
          <t xml:space="preserve"> </t>
        </is>
      </c>
      <c r="D6" s="4" t="inlineStr">
        <is>
          <t xml:space="preserve"> </t>
        </is>
      </c>
    </row>
    <row r="7">
      <c r="A7" s="4" t="inlineStr">
        <is>
          <t>Peer Group Issuers, Footnote</t>
        </is>
      </c>
      <c r="B7" s="4" t="inlineStr">
        <is>
          <t>(3) Company and peer group TSR for each year reflects what the cumulative value of $100
would be, including reinvestment of dividends, if such amount were invested on October 25, 2020.</t>
        </is>
      </c>
      <c r="C7" s="4" t="inlineStr">
        <is>
          <t xml:space="preserve"> </t>
        </is>
      </c>
      <c r="D7" s="4" t="inlineStr">
        <is>
          <t xml:space="preserve"> </t>
        </is>
      </c>
    </row>
    <row r="8">
      <c r="A8" s="4" t="inlineStr">
        <is>
          <t>PEO Total Compensation Amount</t>
        </is>
      </c>
      <c r="B8" s="5" t="n">
        <v>6785979</v>
      </c>
      <c r="C8" s="5" t="n">
        <v>9478102</v>
      </c>
      <c r="D8" s="5" t="n">
        <v>9957474</v>
      </c>
    </row>
    <row r="9">
      <c r="A9" s="4" t="inlineStr">
        <is>
          <t>PEO Actually Paid Compensation Amount</t>
        </is>
      </c>
      <c r="B9" s="5" t="n">
        <v>3794875</v>
      </c>
      <c r="C9" s="6" t="n">
        <v>10172606</v>
      </c>
      <c r="D9" s="6" t="n">
        <v>10718861</v>
      </c>
    </row>
    <row r="10">
      <c r="A10" s="4" t="inlineStr">
        <is>
          <t>Adjustment To PEO Compensation, Footnote</t>
        </is>
      </c>
      <c r="B10" s="4" t="inlineStr">
        <is>
          <t>Compensation actually paid
was determined by making the following adjustments:
2023 2022 2021
CEO Average of CEO Average of CEO Average of
Summary Compensation Table Total 6,785,979 1,619,357 9,478,102 1,567,860 9,957,474 2,144,105
Adjustments for Defined Benefit and Actuarial Pension Plans:
Subtraction: Aggregate change in the actuarial
present value of accumulated benefits under all defined benefit and pension plans reported in the Summary Compensation Table (271,507 ) (85,877 ) -- (9,985 ) (556,138 ) (205,792 )
Addition: Current year service cost 192,538 53,419 375,753 68,584 357,148 82,976
Subtraction: Prior service cost -- -- (300,808 ) (19,715 ) -- --
Total Adjustments for Pensions: (78,969 ) (32,458 ) 74,945 38,884 (198,990 ) (122,816 )
Adjustments
for Stock and Option Awards (A)
Subtraction:
Summary Compensation Table Amounts of stock and option awards (B) (3,999,879 ) (650,203 ) (3,499,774 ) (448,046 ) (3,349,748 ) (739,952 )
Addition:
Year-end fair value of awards granted in the current year that are outstanding and unvested at year-end (C) (D) 2,860,067 437,011 3,564,130 587,654 3,285,965 621,125
Addition
(Subtraction): The difference between fair value of awards from the end of the prior fiscal year to the end of the covered fiscal year
for awards granted in any prior fiscal year that are outstanding and unvested at the end of the covered fiscal year (C) (D) (1,743,540 ) (347,553 ) 398,622 49,268 439,846 50,759
Addition:
Fair values at vest date for awards granted and vested in covered fiscal year (C) (D) (E) -- -- -- -- -- 78,005
Addition
(Subtraction): The change in fair value from the end of the prior fiscal year to the vesting date for awards granted in any prior fiscal
year which vested during the covered fiscal year (C) (D) (28,783 ) 46,746 156,581 (43,449 ) 584,314 69,242
Total Adjustments for Stock and Option Awards (2,912,135 ) (513,999 ) 619,559 145,427 960,377 79,180
Compensation Actually Paid 3,794,875 1,072,900 10,172,606 1,752,171 10,718,861 2,100,469
(A) Certain NEOs in each of the covered fiscal years are retirement eligible. Adjustments
to the vesting of RSU awards, which accelerate upon a qualified retirement, have not been made for retirement-eligible NEOs that remained
employed during the covered year, as those awards remain subject to forfeiture until a termination of service due to retirement occurs.
Adjustments related to retirement for the purposes of calculating compensation actually paid were only made for NEOs who retired during
any of the covered fiscal years, and includes the accelerated vesting of RSUs and accrued dividend equivalents. Stock options continue
to vest after retirement as scheduled per the award agreements and are considered outstanding upon the NEO’s retirement for purposes
of these pay versus performance disclosures.
(B) Summary Compensation Table values include the grant date fair values of equity calculated
in accordance with FASB ASC Topic 718 and as such do not include any dividend equivalents for RSUs.
(C) Stock options are calculated based on the Black-Scholes methodology in accordance
with FASB ASC Topic 718 at year-end or at vest, as applicable.
(D) Fair values at vest date and year-end fair values include the value of accrued dividend
equivalents.
(E) Values reflect RSU grants that were accelerated in connection with a qualified retirement
in fiscal year 2021.</t>
        </is>
      </c>
      <c r="C10" s="4" t="inlineStr">
        <is>
          <t xml:space="preserve"> </t>
        </is>
      </c>
      <c r="D10" s="4" t="inlineStr">
        <is>
          <t xml:space="preserve"> </t>
        </is>
      </c>
    </row>
    <row r="11">
      <c r="A11" s="4" t="inlineStr">
        <is>
          <t>Non-PEO NEO Average Total Compensation Amount</t>
        </is>
      </c>
      <c r="B11" s="5" t="n">
        <v>1619357</v>
      </c>
      <c r="C11" s="6" t="n">
        <v>1567860</v>
      </c>
      <c r="D11" s="6" t="n">
        <v>2144105</v>
      </c>
    </row>
    <row r="12">
      <c r="A12" s="4" t="inlineStr">
        <is>
          <t>Non-PEO NEO Average Compensation Actually Paid Amount</t>
        </is>
      </c>
      <c r="B12" s="5" t="n">
        <v>1072900</v>
      </c>
      <c r="C12" s="6" t="n">
        <v>1752171</v>
      </c>
      <c r="D12" s="6" t="n">
        <v>2100469</v>
      </c>
    </row>
    <row r="13">
      <c r="A13" s="4" t="inlineStr">
        <is>
          <t>Adjustment to Non-PEO NEO Compensation Footnote</t>
        </is>
      </c>
      <c r="B13" s="4" t="inlineStr">
        <is>
          <t>Compensation actually paid
was determined by making the following adjustments:
2023 2022 2021
CEO Average of CEO Average of CEO Average of
Summary Compensation Table Total 6,785,979 1,619,357 9,478,102 1,567,860 9,957,474 2,144,105
Adjustments for Defined Benefit and Actuarial Pension Plans:
Subtraction: Aggregate change in the actuarial
present value of accumulated benefits under all defined benefit and pension plans reported in the Summary Compensation Table (271,507 ) (85,877 ) -- (9,985 ) (556,138 ) (205,792 )
Addition: Current year service cost 192,538 53,419 375,753 68,584 357,148 82,976
Subtraction: Prior service cost -- -- (300,808 ) (19,715 ) -- --
Total Adjustments for Pensions: (78,969 ) (32,458 ) 74,945 38,884 (198,990 ) (122,816 )
Adjustments
for Stock and Option Awards (A)
Subtraction:
Summary Compensation Table Amounts of stock and option awards (B) (3,999,879 ) (650,203 ) (3,499,774 ) (448,046 ) (3,349,748 ) (739,952 )
Addition:
Year-end fair value of awards granted in the current year that are outstanding and unvested at year-end (C) (D) 2,860,067 437,011 3,564,130 587,654 3,285,965 621,125
Addition
(Subtraction): The difference between fair value of awards from the end of the prior fiscal year to the end of the covered fiscal year
for awards granted in any prior fiscal year that are outstanding and unvested at the end of the covered fiscal year (C) (D) (1,743,540 ) (347,553 ) 398,622 49,268 439,846 50,759
Addition:
Fair values at vest date for awards granted and vested in covered fiscal year (C) (D) (E) -- -- -- -- -- 78,005
Addition
(Subtraction): The change in fair value from the end of the prior fiscal year to the vesting date for awards granted in any prior fiscal
year which vested during the covered fiscal year (C) (D) (28,783 ) 46,746 156,581 (43,449 ) 584,314 69,242
Total Adjustments for Stock and Option Awards (2,912,135 ) (513,999 ) 619,559 145,427 960,377 79,180
Compensation Actually Paid 3,794,875 1,072,900 10,172,606 1,752,171 10,718,861 2,100,469
(A) Certain NEOs in each of the covered fiscal years are retirement eligible. Adjustments
to the vesting of RSU awards, which accelerate upon a qualified retirement, have not been made for retirement-eligible NEOs that remained
employed during the covered year, as those awards remain subject to forfeiture until a termination of service due to retirement occurs.
Adjustments related to retirement for the purposes of calculating compensation actually paid were only made for NEOs who retired during
any of the covered fiscal years, and includes the accelerated vesting of RSUs and accrued dividend equivalents. Stock options continue
to vest after retirement as scheduled per the award agreements and are considered outstanding upon the NEO’s retirement for purposes
of these pay versus performance disclosures.
(B) Summary Compensation Table values include the grant date fair values of equity calculated
in accordance with FASB ASC Topic 718 and as such do not include any dividend equivalents for RSUs.
(C) Stock options are calculated based on the Black-Scholes methodology in accordance
with FASB ASC Topic 718 at year-end or at vest, as applicable.
(D) Fair values at vest date and year-end fair values include the value of accrued dividend
equivalents.
(E) Values reflect RSU grants that were accelerated in connection with a qualified retirement
in fiscal year 2021.</t>
        </is>
      </c>
      <c r="C13" s="4" t="inlineStr">
        <is>
          <t xml:space="preserve"> </t>
        </is>
      </c>
      <c r="D13" s="4" t="inlineStr">
        <is>
          <t xml:space="preserve"> </t>
        </is>
      </c>
    </row>
    <row r="14">
      <c r="A14" s="4" t="inlineStr">
        <is>
          <t>Compensation Actually Paid vs. Total Shareholder Return</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abular List, Table</t>
        </is>
      </c>
      <c r="B17" s="4" t="inlineStr">
        <is>
          <t>Most Important Performance Measures
for 2023 We
have identified the following measures as the most important in linking executive compensation to performance. See the
Compensation Discussion and Analysis section starting on page 18 for more information.
EBIT
Stock
Price
Relative
TSR
EPS</t>
        </is>
      </c>
      <c r="C17" s="4" t="inlineStr">
        <is>
          <t xml:space="preserve"> </t>
        </is>
      </c>
      <c r="D17" s="4" t="inlineStr">
        <is>
          <t xml:space="preserve"> </t>
        </is>
      </c>
    </row>
    <row r="18">
      <c r="A18" s="4" t="inlineStr">
        <is>
          <t>Total Shareholder Return Amount</t>
        </is>
      </c>
      <c r="B18" s="7" t="n">
        <v>67.95</v>
      </c>
      <c r="C18" s="8" t="n">
        <v>98.81</v>
      </c>
      <c r="D18" s="8" t="n">
        <v>87.16</v>
      </c>
    </row>
    <row r="19">
      <c r="A19" s="4" t="inlineStr">
        <is>
          <t>Peer Group Total Shareholder Return Amount</t>
        </is>
      </c>
      <c r="B19" s="8" t="n">
        <v>105.48</v>
      </c>
      <c r="C19" s="8" t="n">
        <v>121.58</v>
      </c>
      <c r="D19" s="9" t="n">
        <v>104.5</v>
      </c>
    </row>
    <row r="20">
      <c r="A20" s="4" t="inlineStr">
        <is>
          <t>Net Income (Loss)</t>
        </is>
      </c>
      <c r="B20" s="5" t="n">
        <v>794000000</v>
      </c>
      <c r="C20" s="5" t="n">
        <v>1000000000</v>
      </c>
      <c r="D20" s="5" t="n">
        <v>909000000</v>
      </c>
    </row>
    <row r="21">
      <c r="A21" s="4" t="inlineStr">
        <is>
          <t>Company Selected Measure Amount</t>
        </is>
      </c>
      <c r="B21" s="6" t="n">
        <v>1073000000</v>
      </c>
      <c r="C21" s="6" t="n">
        <v>1312000000</v>
      </c>
      <c r="D21" s="6" t="n">
        <v>1122000000</v>
      </c>
    </row>
    <row r="22">
      <c r="A22" s="4" t="inlineStr">
        <is>
          <t>PEO Name</t>
        </is>
      </c>
      <c r="B22" s="4" t="inlineStr">
        <is>
          <t>James
        P. Snee</t>
        </is>
      </c>
      <c r="C22" s="4" t="inlineStr">
        <is>
          <t xml:space="preserve"> </t>
        </is>
      </c>
      <c r="D22" s="4" t="inlineStr">
        <is>
          <t xml:space="preserve"> </t>
        </is>
      </c>
    </row>
    <row r="23">
      <c r="A23" s="4" t="inlineStr">
        <is>
          <t>Measure:: 1</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Name</t>
        </is>
      </c>
      <c r="B25" s="4" t="inlineStr">
        <is>
          <t>EBIT</t>
        </is>
      </c>
      <c r="C25" s="4" t="inlineStr">
        <is>
          <t xml:space="preserve"> </t>
        </is>
      </c>
      <c r="D25" s="4" t="inlineStr">
        <is>
          <t xml:space="preserve"> </t>
        </is>
      </c>
    </row>
    <row r="26">
      <c r="A26" s="4" t="inlineStr">
        <is>
          <t>Non-GAAP Measure Description</t>
        </is>
      </c>
      <c r="B26" s="4" t="inlineStr">
        <is>
          <t>(5) Our company-selected measure, which is the measure we believe represents the most
important financial performance not otherwise presented in the table above that we use to link compensation actually paid to our NEOs
for fiscal 2023 to our company’s performance, is EBIT. See our Annual Report on Form 10-K for a reconciliation of GAAP measures
to non-GAAP adjusted measures.</t>
        </is>
      </c>
      <c r="C26" s="4" t="inlineStr">
        <is>
          <t xml:space="preserve"> </t>
        </is>
      </c>
      <c r="D26" s="4" t="inlineStr">
        <is>
          <t xml:space="preserve"> </t>
        </is>
      </c>
    </row>
    <row r="27">
      <c r="A27" s="4" t="inlineStr">
        <is>
          <t>Measure:: 2</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Stock
        Price</t>
        </is>
      </c>
      <c r="C29" s="4" t="inlineStr">
        <is>
          <t xml:space="preserve"> </t>
        </is>
      </c>
      <c r="D29" s="4" t="inlineStr">
        <is>
          <t xml:space="preserve"> </t>
        </is>
      </c>
    </row>
    <row r="30">
      <c r="A30" s="4" t="inlineStr">
        <is>
          <t>Measure:: 3</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Relative
        TSR</t>
        </is>
      </c>
      <c r="C32" s="4" t="inlineStr">
        <is>
          <t xml:space="preserve"> </t>
        </is>
      </c>
      <c r="D32" s="4" t="inlineStr">
        <is>
          <t xml:space="preserve"> </t>
        </is>
      </c>
    </row>
    <row r="33">
      <c r="A33" s="4" t="inlineStr">
        <is>
          <t>Measure:: 4</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Name</t>
        </is>
      </c>
      <c r="B35" s="4" t="inlineStr">
        <is>
          <t>EPS</t>
        </is>
      </c>
      <c r="C35" s="4" t="inlineStr">
        <is>
          <t xml:space="preserve"> </t>
        </is>
      </c>
      <c r="D35" s="4" t="inlineStr">
        <is>
          <t xml:space="preserve"> </t>
        </is>
      </c>
    </row>
    <row r="36">
      <c r="A36" s="4" t="inlineStr">
        <is>
          <t>PEO | Aggregate Change In The Actuarial Present Value Of Accumulated Benefits Under All Defined Benefit And Pension Plans Reported In The Summary Compensation Table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5" t="n">
        <v>-271507</v>
      </c>
      <c r="C38" s="5" t="n">
        <v>0</v>
      </c>
      <c r="D38" s="5" t="n">
        <v>-556138</v>
      </c>
    </row>
    <row r="39">
      <c r="A39" s="4" t="inlineStr">
        <is>
          <t>PEO | Total Pension Adjustments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78969</v>
      </c>
      <c r="C41" s="6" t="n">
        <v>74945</v>
      </c>
      <c r="D41" s="6" t="n">
        <v>-198990</v>
      </c>
    </row>
    <row r="42">
      <c r="A42" s="4" t="inlineStr">
        <is>
          <t>PEO | Pension Adjustments Service Cost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192538</v>
      </c>
      <c r="C44" s="6" t="n">
        <v>375753</v>
      </c>
      <c r="D44" s="6" t="n">
        <v>357148</v>
      </c>
    </row>
    <row r="45">
      <c r="A45" s="4" t="inlineStr">
        <is>
          <t>PEO | Pension Adjustments Prior Service Cost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0</v>
      </c>
      <c r="C47" s="6" t="n">
        <v>-300808</v>
      </c>
      <c r="D47" s="6" t="n">
        <v>0</v>
      </c>
    </row>
    <row r="48">
      <c r="A48" s="4" t="inlineStr">
        <is>
          <t>PEO | Equity Awards Value In Summary Compensation Table (Grant Date Value)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3999879</v>
      </c>
      <c r="C50" s="6" t="n">
        <v>-3499774</v>
      </c>
      <c r="D50" s="6" t="n">
        <v>-3349748</v>
      </c>
    </row>
    <row r="51">
      <c r="A51" s="4" t="inlineStr">
        <is>
          <t>PEO | Year-end Fair Value Of Awards Granted In The Current Fiscal Year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2860067</v>
      </c>
      <c r="C53" s="6" t="n">
        <v>3564130</v>
      </c>
      <c r="D53" s="6" t="n">
        <v>3285965</v>
      </c>
    </row>
    <row r="54">
      <c r="A54" s="4" t="inlineStr">
        <is>
          <t>PEO | Change In Fair Value Of Outstanding And Unvested Awards Granted In Prior Fiscal Years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1743540</v>
      </c>
      <c r="C56" s="6" t="n">
        <v>398622</v>
      </c>
      <c r="D56" s="6" t="n">
        <v>439846</v>
      </c>
    </row>
    <row r="57">
      <c r="A57" s="4" t="inlineStr">
        <is>
          <t>PEO | Change In Fair Value As Of Vesting Date Of Awards Vested During Current Year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 Change In Fair Value As Of Vesting Date Of Prior Year Awards Vested During Current Year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28783</v>
      </c>
      <c r="C62" s="6" t="n">
        <v>156581</v>
      </c>
      <c r="D62" s="6" t="n">
        <v>584314</v>
      </c>
    </row>
    <row r="63">
      <c r="A63" s="4" t="inlineStr">
        <is>
          <t>PEO | Total Adjustments For Stock And Option Awards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2912135</v>
      </c>
      <c r="C65" s="6" t="n">
        <v>619559</v>
      </c>
      <c r="D65" s="6" t="n">
        <v>960377</v>
      </c>
    </row>
    <row r="66">
      <c r="A66" s="4" t="inlineStr">
        <is>
          <t>Non-PEO NEO | Aggregate Change In The Actuarial Present Value Of Accumulated Benefits Under All Defined Benefit And Pension Plans Reported In The Summary Compensation Table [Membe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6" t="n">
        <v>-85877</v>
      </c>
      <c r="C68" s="6" t="n">
        <v>-9985</v>
      </c>
      <c r="D68" s="6" t="n">
        <v>-205792</v>
      </c>
    </row>
    <row r="69">
      <c r="A69" s="4" t="inlineStr">
        <is>
          <t>Non-PEO NEO | Total Pension Adjustments [Membe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6" t="n">
        <v>-32458</v>
      </c>
      <c r="C71" s="6" t="n">
        <v>38884</v>
      </c>
      <c r="D71" s="6" t="n">
        <v>-122816</v>
      </c>
    </row>
    <row r="72">
      <c r="A72" s="4" t="inlineStr">
        <is>
          <t>Non-PEO NEO | Pension Adjustments Service Cost [Member]</t>
        </is>
      </c>
      <c r="B72" s="4" t="inlineStr">
        <is>
          <t xml:space="preserve"> </t>
        </is>
      </c>
      <c r="C72" s="4" t="inlineStr">
        <is>
          <t xml:space="preserve"> </t>
        </is>
      </c>
      <c r="D72" s="4" t="inlineStr">
        <is>
          <t xml:space="preserve"> </t>
        </is>
      </c>
    </row>
    <row r="73">
      <c r="A73" s="3" t="inlineStr">
        <is>
          <t>Pay vs Performance Disclosure</t>
        </is>
      </c>
      <c r="B73" s="4" t="inlineStr">
        <is>
          <t xml:space="preserve"> </t>
        </is>
      </c>
      <c r="C73" s="4" t="inlineStr">
        <is>
          <t xml:space="preserve"> </t>
        </is>
      </c>
      <c r="D73" s="4" t="inlineStr">
        <is>
          <t xml:space="preserve"> </t>
        </is>
      </c>
    </row>
    <row r="74">
      <c r="A74" s="4" t="inlineStr">
        <is>
          <t>Adjustment to Compensation, Amount</t>
        </is>
      </c>
      <c r="B74" s="6" t="n">
        <v>53419</v>
      </c>
      <c r="C74" s="6" t="n">
        <v>68584</v>
      </c>
      <c r="D74" s="6" t="n">
        <v>82976</v>
      </c>
    </row>
    <row r="75">
      <c r="A75" s="4" t="inlineStr">
        <is>
          <t>Non-PEO NEO | Pension Adjustments Prior Service Cost [Member]</t>
        </is>
      </c>
      <c r="B75" s="4" t="inlineStr">
        <is>
          <t xml:space="preserve"> </t>
        </is>
      </c>
      <c r="C75" s="4" t="inlineStr">
        <is>
          <t xml:space="preserve"> </t>
        </is>
      </c>
      <c r="D75" s="4" t="inlineStr">
        <is>
          <t xml:space="preserve"> </t>
        </is>
      </c>
    </row>
    <row r="76">
      <c r="A76" s="3" t="inlineStr">
        <is>
          <t>Pay vs Performance Disclosure</t>
        </is>
      </c>
      <c r="B76" s="4" t="inlineStr">
        <is>
          <t xml:space="preserve"> </t>
        </is>
      </c>
      <c r="C76" s="4" t="inlineStr">
        <is>
          <t xml:space="preserve"> </t>
        </is>
      </c>
      <c r="D76" s="4" t="inlineStr">
        <is>
          <t xml:space="preserve"> </t>
        </is>
      </c>
    </row>
    <row r="77">
      <c r="A77" s="4" t="inlineStr">
        <is>
          <t>Adjustment to Compensation, Amount</t>
        </is>
      </c>
      <c r="B77" s="6" t="n">
        <v>0</v>
      </c>
      <c r="C77" s="6" t="n">
        <v>-19715</v>
      </c>
      <c r="D77" s="6" t="n">
        <v>0</v>
      </c>
    </row>
    <row r="78">
      <c r="A78" s="4" t="inlineStr">
        <is>
          <t>Non-PEO NEO | Equity Awards Value In Summary Compensation Table (Grant Date Value) [Member]</t>
        </is>
      </c>
      <c r="B78" s="4" t="inlineStr">
        <is>
          <t xml:space="preserve"> </t>
        </is>
      </c>
      <c r="C78" s="4" t="inlineStr">
        <is>
          <t xml:space="preserve"> </t>
        </is>
      </c>
      <c r="D78" s="4" t="inlineStr">
        <is>
          <t xml:space="preserve"> </t>
        </is>
      </c>
    </row>
    <row r="79">
      <c r="A79" s="3" t="inlineStr">
        <is>
          <t>Pay vs Performance Disclosure</t>
        </is>
      </c>
      <c r="B79" s="4" t="inlineStr">
        <is>
          <t xml:space="preserve"> </t>
        </is>
      </c>
      <c r="C79" s="4" t="inlineStr">
        <is>
          <t xml:space="preserve"> </t>
        </is>
      </c>
      <c r="D79" s="4" t="inlineStr">
        <is>
          <t xml:space="preserve"> </t>
        </is>
      </c>
    </row>
    <row r="80">
      <c r="A80" s="4" t="inlineStr">
        <is>
          <t>Adjustment to Compensation, Amount</t>
        </is>
      </c>
      <c r="B80" s="6" t="n">
        <v>-650203</v>
      </c>
      <c r="C80" s="6" t="n">
        <v>-448046</v>
      </c>
      <c r="D80" s="6" t="n">
        <v>-739952</v>
      </c>
    </row>
    <row r="81">
      <c r="A81" s="4" t="inlineStr">
        <is>
          <t>Non-PEO NEO | Year-end Fair Value Of Awards Granted In The Current Fiscal Year [Member]</t>
        </is>
      </c>
      <c r="B81" s="4" t="inlineStr">
        <is>
          <t xml:space="preserve"> </t>
        </is>
      </c>
      <c r="C81" s="4" t="inlineStr">
        <is>
          <t xml:space="preserve"> </t>
        </is>
      </c>
      <c r="D81" s="4" t="inlineStr">
        <is>
          <t xml:space="preserve"> </t>
        </is>
      </c>
    </row>
    <row r="82">
      <c r="A82" s="3" t="inlineStr">
        <is>
          <t>Pay vs Performance Disclosure</t>
        </is>
      </c>
      <c r="B82" s="4" t="inlineStr">
        <is>
          <t xml:space="preserve"> </t>
        </is>
      </c>
      <c r="C82" s="4" t="inlineStr">
        <is>
          <t xml:space="preserve"> </t>
        </is>
      </c>
      <c r="D82" s="4" t="inlineStr">
        <is>
          <t xml:space="preserve"> </t>
        </is>
      </c>
    </row>
    <row r="83">
      <c r="A83" s="4" t="inlineStr">
        <is>
          <t>Adjustment to Compensation, Amount</t>
        </is>
      </c>
      <c r="B83" s="6" t="n">
        <v>437011</v>
      </c>
      <c r="C83" s="6" t="n">
        <v>587654</v>
      </c>
      <c r="D83" s="6" t="n">
        <v>621125</v>
      </c>
    </row>
    <row r="84">
      <c r="A84" s="4" t="inlineStr">
        <is>
          <t>Non-PEO NEO | Change In Fair Value Of Outstanding And Unvested Awards Granted In Prior Fiscal Years [Member]</t>
        </is>
      </c>
      <c r="B84" s="4" t="inlineStr">
        <is>
          <t xml:space="preserve"> </t>
        </is>
      </c>
      <c r="C84" s="4" t="inlineStr">
        <is>
          <t xml:space="preserve"> </t>
        </is>
      </c>
      <c r="D84" s="4" t="inlineStr">
        <is>
          <t xml:space="preserve"> </t>
        </is>
      </c>
    </row>
    <row r="85">
      <c r="A85" s="3" t="inlineStr">
        <is>
          <t>Pay vs Performance Disclosure</t>
        </is>
      </c>
      <c r="B85" s="4" t="inlineStr">
        <is>
          <t xml:space="preserve"> </t>
        </is>
      </c>
      <c r="C85" s="4" t="inlineStr">
        <is>
          <t xml:space="preserve"> </t>
        </is>
      </c>
      <c r="D85" s="4" t="inlineStr">
        <is>
          <t xml:space="preserve"> </t>
        </is>
      </c>
    </row>
    <row r="86">
      <c r="A86" s="4" t="inlineStr">
        <is>
          <t>Adjustment to Compensation, Amount</t>
        </is>
      </c>
      <c r="B86" s="6" t="n">
        <v>-347553</v>
      </c>
      <c r="C86" s="6" t="n">
        <v>49268</v>
      </c>
      <c r="D86" s="6" t="n">
        <v>50759</v>
      </c>
    </row>
    <row r="87">
      <c r="A87" s="4" t="inlineStr">
        <is>
          <t>Non-PEO NEO | Change In Fair Value As Of Vesting Date Of Awards Vested During Current Year [Member]</t>
        </is>
      </c>
      <c r="B87" s="4" t="inlineStr">
        <is>
          <t xml:space="preserve"> </t>
        </is>
      </c>
      <c r="C87" s="4" t="inlineStr">
        <is>
          <t xml:space="preserve"> </t>
        </is>
      </c>
      <c r="D87" s="4" t="inlineStr">
        <is>
          <t xml:space="preserve"> </t>
        </is>
      </c>
    </row>
    <row r="88">
      <c r="A88" s="3" t="inlineStr">
        <is>
          <t>Pay vs Performance Disclosur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78005</v>
      </c>
    </row>
    <row r="90">
      <c r="A90" s="4" t="inlineStr">
        <is>
          <t>Non-PEO NEO | Change In Fair Value As Of Vesting Date Of Prior Year Awards Vested During Current Year [Member]</t>
        </is>
      </c>
      <c r="B90" s="4" t="inlineStr">
        <is>
          <t xml:space="preserve"> </t>
        </is>
      </c>
      <c r="C90" s="4" t="inlineStr">
        <is>
          <t xml:space="preserve"> </t>
        </is>
      </c>
      <c r="D90" s="4" t="inlineStr">
        <is>
          <t xml:space="preserve"> </t>
        </is>
      </c>
    </row>
    <row r="91">
      <c r="A91" s="3" t="inlineStr">
        <is>
          <t>Pay vs Performance Disclosure</t>
        </is>
      </c>
      <c r="B91" s="4" t="inlineStr">
        <is>
          <t xml:space="preserve"> </t>
        </is>
      </c>
      <c r="C91" s="4" t="inlineStr">
        <is>
          <t xml:space="preserve"> </t>
        </is>
      </c>
      <c r="D91" s="4" t="inlineStr">
        <is>
          <t xml:space="preserve"> </t>
        </is>
      </c>
    </row>
    <row r="92">
      <c r="A92" s="4" t="inlineStr">
        <is>
          <t>Adjustment to Compensation, Amount</t>
        </is>
      </c>
      <c r="B92" s="6" t="n">
        <v>46746</v>
      </c>
      <c r="C92" s="6" t="n">
        <v>-43449</v>
      </c>
      <c r="D92" s="6" t="n">
        <v>69242</v>
      </c>
    </row>
    <row r="93">
      <c r="A93" s="4" t="inlineStr">
        <is>
          <t>Non-PEO NEO | Total Adjustments For Stock And Option Awards [Member]</t>
        </is>
      </c>
      <c r="B93" s="4" t="inlineStr">
        <is>
          <t xml:space="preserve"> </t>
        </is>
      </c>
      <c r="C93" s="4" t="inlineStr">
        <is>
          <t xml:space="preserve"> </t>
        </is>
      </c>
      <c r="D93" s="4" t="inlineStr">
        <is>
          <t xml:space="preserve"> </t>
        </is>
      </c>
    </row>
    <row r="94">
      <c r="A94" s="3" t="inlineStr">
        <is>
          <t>Pay vs Performance Disclosure</t>
        </is>
      </c>
      <c r="B94" s="4" t="inlineStr">
        <is>
          <t xml:space="preserve"> </t>
        </is>
      </c>
      <c r="C94" s="4" t="inlineStr">
        <is>
          <t xml:space="preserve"> </t>
        </is>
      </c>
      <c r="D94" s="4" t="inlineStr">
        <is>
          <t xml:space="preserve"> </t>
        </is>
      </c>
    </row>
    <row r="95">
      <c r="A95" s="4" t="inlineStr">
        <is>
          <t>Adjustment to Compensation, Amount</t>
        </is>
      </c>
      <c r="B95" s="5" t="n">
        <v>-513999</v>
      </c>
      <c r="C95" s="5" t="n">
        <v>145427</v>
      </c>
      <c r="D95" s="5" t="n">
        <v>791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2:25:35Z</dcterms:created>
  <dcterms:modified xmlns:dcterms="http://purl.org/dc/terms/" xmlns:xsi="http://www.w3.org/2001/XMLSchema-instance" xsi:type="dcterms:W3CDTF">2023-12-07T22:25:35Z</dcterms:modified>
</cp:coreProperties>
</file>